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Participation in Revenues and C" sheetId="8" state="visible" r:id="rId8"/>
    <sheet xmlns:r="http://schemas.openxmlformats.org/officeDocument/2006/relationships" name="Property, Plant and Equipment" sheetId="9" state="visible" r:id="rId9"/>
    <sheet xmlns:r="http://schemas.openxmlformats.org/officeDocument/2006/relationships" name="Asset Retirement Obligations" sheetId="10" state="visible" r:id="rId10"/>
    <sheet xmlns:r="http://schemas.openxmlformats.org/officeDocument/2006/relationships" name="Fair Value of Financial Instrum" sheetId="11" state="visible" r:id="rId11"/>
    <sheet xmlns:r="http://schemas.openxmlformats.org/officeDocument/2006/relationships" name="Certain Relationships and Relat" sheetId="12" state="visible" r:id="rId12"/>
    <sheet xmlns:r="http://schemas.openxmlformats.org/officeDocument/2006/relationships" name="Commitments and Contingencies" sheetId="13" state="visible" r:id="rId13"/>
    <sheet xmlns:r="http://schemas.openxmlformats.org/officeDocument/2006/relationships" name="Supplemental Natural Gas Inform"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Participation in Revenues and17" sheetId="17" state="visible" r:id="rId17"/>
    <sheet xmlns:r="http://schemas.openxmlformats.org/officeDocument/2006/relationships" name="Property, Plant and Equipment (" sheetId="18" state="visible" r:id="rId18"/>
    <sheet xmlns:r="http://schemas.openxmlformats.org/officeDocument/2006/relationships" name="Asset Retirement Obligations (T" sheetId="19" state="visible" r:id="rId19"/>
    <sheet xmlns:r="http://schemas.openxmlformats.org/officeDocument/2006/relationships" name="Certain Relationships and Rel20" sheetId="20" state="visible" r:id="rId20"/>
    <sheet xmlns:r="http://schemas.openxmlformats.org/officeDocument/2006/relationships" name="Supplemental Natural Gas Info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Participation in Revenues and25" sheetId="25" state="visible" r:id="rId25"/>
    <sheet xmlns:r="http://schemas.openxmlformats.org/officeDocument/2006/relationships" name="Participation in Revenues and26" sheetId="26" state="visible" r:id="rId26"/>
    <sheet xmlns:r="http://schemas.openxmlformats.org/officeDocument/2006/relationships" name="Property, Plant and Equipment27" sheetId="27" state="visible" r:id="rId27"/>
    <sheet xmlns:r="http://schemas.openxmlformats.org/officeDocument/2006/relationships" name="Property, Plant and Equipment28" sheetId="28" state="visible" r:id="rId28"/>
    <sheet xmlns:r="http://schemas.openxmlformats.org/officeDocument/2006/relationships" name="Asset Retirement Obligations (N" sheetId="29" state="visible" r:id="rId29"/>
    <sheet xmlns:r="http://schemas.openxmlformats.org/officeDocument/2006/relationships" name="Asset Retirement Obligations (S" sheetId="30" state="visible" r:id="rId30"/>
    <sheet xmlns:r="http://schemas.openxmlformats.org/officeDocument/2006/relationships" name="Fair Value of Financial Instr31" sheetId="31" state="visible" r:id="rId31"/>
    <sheet xmlns:r="http://schemas.openxmlformats.org/officeDocument/2006/relationships" name="Certain Relationships and Rel32" sheetId="32" state="visible" r:id="rId32"/>
    <sheet xmlns:r="http://schemas.openxmlformats.org/officeDocument/2006/relationships" name="Certain Relationships and Rel33" sheetId="33" state="visible" r:id="rId33"/>
    <sheet xmlns:r="http://schemas.openxmlformats.org/officeDocument/2006/relationships" name="Commitments and Contingencies (" sheetId="34" state="visible" r:id="rId34"/>
    <sheet xmlns:r="http://schemas.openxmlformats.org/officeDocument/2006/relationships" name="Supplemental Natural Gas Info35" sheetId="35" state="visible" r:id="rId35"/>
    <sheet xmlns:r="http://schemas.openxmlformats.org/officeDocument/2006/relationships" name="Supplemental Natural Gas Info36" sheetId="36" state="visible" r:id="rId36"/>
    <sheet xmlns:r="http://schemas.openxmlformats.org/officeDocument/2006/relationships" name="Supplemental Natural Gas Info37" sheetId="37" state="visible" r:id="rId37"/>
  </sheets>
  <definedNames/>
  <calcPr calcId="124519" fullCalcOnLoad="1"/>
</workbook>
</file>

<file path=xl/sharedStrings.xml><?xml version="1.0" encoding="utf-8"?>
<sst xmlns="http://schemas.openxmlformats.org/spreadsheetml/2006/main" uniqueCount="286">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DGOC Series 28, L.P.</t>
  </si>
  <si>
    <t>Entity Central Index Key</t>
  </si>
  <si>
    <t>Current Fiscal Year End Date</t>
  </si>
  <si>
    <t>--12-31</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Balance Sheets - USD ($)</t>
  </si>
  <si>
    <t>Dec. 31, 2016</t>
  </si>
  <si>
    <t>Current assets:</t>
  </si>
  <si>
    <t>Cash</t>
  </si>
  <si>
    <t>Accounts receivable trade-affiliate</t>
  </si>
  <si>
    <t>Total current assets</t>
  </si>
  <si>
    <t>Natural gas properties, net</t>
  </si>
  <si>
    <t>Long-term asset retirement receivable-affiliate</t>
  </si>
  <si>
    <t>Total assets</t>
  </si>
  <si>
    <t>Current liabilities:</t>
  </si>
  <si>
    <t>Accrued liabilities</t>
  </si>
  <si>
    <t>Total current liabilities</t>
  </si>
  <si>
    <t>Asset retirement obligations</t>
  </si>
  <si>
    <t>Total long-term liabilities</t>
  </si>
  <si>
    <t>Total liabilities</t>
  </si>
  <si>
    <t>Commitments and contingencies (Note 7)</t>
  </si>
  <si>
    <t xml:space="preserve"> </t>
  </si>
  <si>
    <t>Partners’ capital:</t>
  </si>
  <si>
    <t>Managing general partner’s interest</t>
  </si>
  <si>
    <t>Limited partners’ interest (7,500 units)</t>
  </si>
  <si>
    <t>Total partners’ capital</t>
  </si>
  <si>
    <t>Total liabilities and partners’ capital</t>
  </si>
  <si>
    <t>Balance Sheets (Parenthetical)</t>
  </si>
  <si>
    <t>Dec. 31, 2017shares</t>
  </si>
  <si>
    <t>Statement of Financial Position [Abstract]</t>
  </si>
  <si>
    <t>Limited partners' units</t>
  </si>
  <si>
    <t>Statements Of Operations - USD ($)</t>
  </si>
  <si>
    <t>REVENUES</t>
  </si>
  <si>
    <t>Natural gas</t>
  </si>
  <si>
    <t>Loss on mark-to-market derivatives</t>
  </si>
  <si>
    <t>Total revenues</t>
  </si>
  <si>
    <t>COSTS AND EXPENSES</t>
  </si>
  <si>
    <t>Production</t>
  </si>
  <si>
    <t>Depletion</t>
  </si>
  <si>
    <t>Accretion of asset retirement obligations</t>
  </si>
  <si>
    <t>General and administrative</t>
  </si>
  <si>
    <t>Total costs and expenses</t>
  </si>
  <si>
    <t>Net income</t>
  </si>
  <si>
    <t>Allocation of net income:</t>
  </si>
  <si>
    <t>Managing general partner</t>
  </si>
  <si>
    <t>Limited partners</t>
  </si>
  <si>
    <t>Net income (loss) per limited partnership unit</t>
  </si>
  <si>
    <t>Statements Of Changes In Partners' Capital - USD ($)</t>
  </si>
  <si>
    <t>Total</t>
  </si>
  <si>
    <t>Managing General Partner</t>
  </si>
  <si>
    <t>Limited Partners</t>
  </si>
  <si>
    <t>Beginning balance at Dec. 31, 2015</t>
  </si>
  <si>
    <t>Participation in revenues and costs and expenses:</t>
  </si>
  <si>
    <t>Net production revenues</t>
  </si>
  <si>
    <t>Subordination</t>
  </si>
  <si>
    <t>Distributions to partners</t>
  </si>
  <si>
    <t>Ending balance at Dec. 31, 2016</t>
  </si>
  <si>
    <t>Ending balance at Dec. 31, 2017</t>
  </si>
  <si>
    <t>Statements Of Cash Flows - USD ($)</t>
  </si>
  <si>
    <t>Cash flows from operating activities:</t>
  </si>
  <si>
    <t>Adjustments to reconcile net income to net cash provided by operating activities:</t>
  </si>
  <si>
    <t>Non-cash loss on derivative value</t>
  </si>
  <si>
    <t>Changes in operating assets and liabilities:</t>
  </si>
  <si>
    <t>(Increase) decrease in accounts receivable trade-affiliate</t>
  </si>
  <si>
    <t>Increase in asset retirement receivable-affiliate</t>
  </si>
  <si>
    <t>Increase in accrued liabilities</t>
  </si>
  <si>
    <t>Net cash provided by operating activities</t>
  </si>
  <si>
    <t>Cash flows from investing activities:</t>
  </si>
  <si>
    <t>Net cash provided by investing activities</t>
  </si>
  <si>
    <t>Cash flows from financing activities:</t>
  </si>
  <si>
    <t>Net cash used in financing activities</t>
  </si>
  <si>
    <t>Net change in cash</t>
  </si>
  <si>
    <t>Cash at beginning of year</t>
  </si>
  <si>
    <t>Cash at end of year</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DGOC Series 28, L.P. (the “Partnership”) is a Delaware limited partnership formed on July 6, 2017 and includes the Appalachian-based assets that were previously included within Atlas Resources Series 28-2010 L.P. ("Predecessor Partnership") that was formed on April 1, 2010 and was then managed by Atlas Resources, LLC ("Atlas" or "Previous MGP"). DGOC Partnership Holdings, LLC now serves as the Partnership's Managing General Partner (“DGOC Holdings” or the “MGP”) and certain affiliates of the MGP serve as our Operator ("Operator"). DGOC Holdings is an indirect subsidiary of Diversified Gas &amp; Oil, PLC (“Diversified”; AIM: DGOC). Unless the context otherwise requires, references below to “the Partnership,” “we,” “us,” “our” and “our company”, refer to DGOC Series 28, L.P. Atlas previously served as the Partnership's Managing General Partner and Operator. Atlas is an indirect subsidiary of Titan Energy, LLC (“Titan”). On May 4, 2017, Titan entered into a definitive agreement to sell, among other conventional assets, its general and limited partnership equity interest (“Equity Interest”) in the Partnership to Diversified (the “Purchase and Sale Agreement” or “PSA”). The transaction closed on September 29, 2017. Prior to closing the PSA, the Previous MGP delegated operational activities to an affiliate of Diversified for the Partnership’s natural gas wells in Pennsylvania on June 30, 2017. Upon closing the PSA, the Previous MGP’s Equity Interest in the Partnership was transferred to DGOC Holdings and DGOC Holdings was admitted as a substitute managing general partner of the Partnership and continues to serve as Operator. Use of Estimates Preparation of the Partnership’s financial statements in conformity with U.S. GAAP requires the MGP to make estimates and assumptions that affect the reported amounts of assets and liabilities and disclosure of contingent assets and liabilities that exist at the date of the Partnership’s financial statements, as well as the reported amounts of revenue and costs and expenses during the reporting periods. The Partnership’s financial statements are based on a number of significant estimates, including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Receivables Accounts receivable trade-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7 and 2016 , the Partnership had recorded no allowance for uncollectible accounts receivable on its balance sheets. Asset retirement receivable-affiliate on the balance sheets consist solely of the net amount withheld from distributions for the purpose of establishing a fund to cover the estimated costs of plugging and abandoning the Partnerships wells less any amounts used for the plugging and abandonment of the Partnership’s wells. As amounts are withheld, they are paid to the MGP and held until the Partnerships wells are plugged and abandoned, at which time, the funds are used to cover the actual expenditures incurred. The total amount withheld from distributions will not exceed the MGP’s estimate of the costs to plug and abandon the Partnership’s wells. For additional information, see Note 7. The following is a reconciliation of the Partnership’s asset retirement receivable-affiliate for the years indicated: 2017 2016 Asset retirement receivable – affiliate, beginning of year $ 24,800 $ 15,200 Asset retirement estimates withheld 22,400 9,600 Asset retirement receivable –affiliate, end of year $ 47,200 $ 24,800 Natural Gas Properties Natural gas properties are stated at cost. The Partnership follows the successful efforts method of accounting for natural gas producing activities. The Partnership expenses maintenance and repairs as incurred that generally do not extend the useful life or enhance the productivity of an asset for two years or more through the replacement of critical components. The Partnership capitalizes major renewals and improvements that generally extend the useful life of an asset for two years or more through the replacement of critical components. For additional information see Note 3. The Partnership’s depletion expense is determined using the units-of-production method. Depletion rates for lease, well and related equipment costs are based on proved developed reserves associated with the field. Depletion rates are determined based on reserve quantity estimates and the capitalized cost of developed producing properties. The Partnership also considers the estimated salvage value in the calculation of depletion. Upon the sale or retirement of a complete field of a proved property, the Partnership eliminates the cost from the property accounts and the resultant gain or loss is reclassified to the Partnership’s statements of operations. Upon the sale or retirement of an individual well, the Partnership reclassifies the costs associated with the well and credits the proceeds to accumulated depletion and impairment within its balance sheets. 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he MGP reviews the Partnership’s natural gas properties by determining if the historical cost of proved properties less the applicable accumulated depletion and impairment is less than the estimated expected undiscounted future cash flows including salvage. The MGP estimates the expected future cash flows based on the Partnership’s plans to continue to produce and develop proved reserves. The MGP calculates the expected future cash flow from the sale of the production of reserves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we recognize impairment loss for the difference between the estimated fair market value (as determined by the discounted cash flows) and the carrying value of the assets. Determination of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Estimated reserves are often subject to future revisions, which could be substantial, based on the availability of additional information which could cause the assumptions to be modified. The Partnership cannot predict what reserve revisions may be required in future periods. For additional information, see Note 3. Derivative Instruments and Other Comprehensive Loss The Partnership’s Previous MGP entered into certain financial derivative contracts to manage the Partnership’s exposure to changes in commodity prices. The derivative instruments recorded on the balance sheets were measured as either an asset or liability at fair value. Changes in a derivative instrument’s fair value were recognized in the Partnership’s statements of operations unless specific hedge accounting criteria were met. On January 1, 2015, the Partnership discontinued hedge accounting through de-designation for all of its existing commodity derivatives which were qualified as hedges. As such, subsequent changes in fair value after December 31, 2015 of these derivatives were recognized immediately within loss on mark-to-market derivatives in the Partnership’s statements of operations, while the fair values of the instruments recorded in accumulated other comprehensive income as of December 31, 2015 were reclassified to the statements of operations in the periods in which the respective derivative contracts settled. There was no other comprehensive loss for the year ended December 31, 2016, the loss subsequent to hedge accounting recognized in loss on mark-to-market derivatives was $20,100 . Asset Retirement Obligations The Partnership recognizes an estimated liability for the plugging and abandonment of its natural gas wells and related facilities (For additional information see Note 5). The Partnership recognizes a liability for its future asset retirement obligations in the current period if a reasonable estimate of the fair value of that liability can be made.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financial statements. Accordingly, no federal or state deferred income tax has been provided for in the financial statements. The Partnership files Partnership Returns of Income in the U.S. and various state jurisdictions. With few exceptions, the Partnership is no longer subject to income tax examinations by major tax authorities for years prior to 2012. The Company’s tax returns are generally subject to possible examination by the taxing authorities for a period of three years from the date they are filed, though the Partnership is not currently being examined by any jurisdiction and is not aware of any potential examinations as of December 31, 2017 . Environmental Matters 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7 and 2016 . Concentration of Credit Risk The Partnership sells natural gas under contracts to various purchasers in the normal course of business. For the years ended December 31, 2017 and 2016 , the Partnership had the following customers that individually accounted for greater than 10% of the Partnership's natural gas revenues. Percentage of Revenue Customer 2017 2016 Direct Energy Business LLC 100 % — % Hess Energy Marketing LLC — % 56 % Chevron Natural — % 44 % Total 100 % 100 % Revenue Recognition The Partnership sells natural gas at prevailing market prices. The Partnership’s sales contracts are based on pricing provisions that are tied to a market index, with certain fixed adjustments based on proximity to gathering and transmission lines and the quality of its natural gas.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The Partnership recognizes revenues from the production of natural gas in which the Partnership has an interest with other producers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and the receipt of a delivery statement. These revenues are recorded based upon volumetric data from the Partnership’s records and management estimates of the related commodity sales and transportation and compression fees which are, in turn, based upon applicable product prices. The Partnership had unbilled revenues at December 31, 2017 and 2016 of $561,600 and $573,900 , respectively, which were included in accounts receivable trade-affiliate within the Partnership’s balance sheets. Recently Issued Accounting Standards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The standard can be applied using either the full retrospective approach or a modified retrospective approach at the date of adoption. At December 31, 2017, the MGP has completed the evaluation of sources of revenue and the impact of this accounting standards update on our results of operations, financial position, cash flows and financial disclosures, in addition to developing and implementing any process or control changes necessary. We do not expect to record a cumulative effect adjustment on date of adoption. The Partnership adopted the new standard on January 1, 2018 using the modified retrospective method at the date of adoption.</t>
  </si>
  <si>
    <t>Participation in Revenues and Costs (Working Interest)</t>
  </si>
  <si>
    <t>Partners' Capital Notes [Abstract]</t>
  </si>
  <si>
    <t>PARTICIPATION IN REVENUES AND COSTS (WORKING INTEREST)</t>
  </si>
  <si>
    <t>PARTICIPATION IN REVENUES AND COSTS (WORKING INTEREST) The MGP allocates revenues and expenses to the MGP and limited partners based on their proportion of capital contributions to total contributions ("working interest") per the partnership agreement. The MGP has provided an additional working interest of 10% as provided in the partnership agreement. The MGP determined the final working interest ownership of the partners once the wells were producing. The MGP and the limited partners generally participated in revenues and costs in the following manner: Managing General Partner Limited Partners Organization and offering cost 100% —% Lease costs 100% —% Intangible drilling costs 8% 92% Tangible equipment costs 52% 48% Revenues (1) 37% 63% Operating costs, administrative costs, direct and all other costs (2) 37% 63% ___________________________________________________________________________________________________ (1) All partnership revenues will be shared in the same percentage as capital contributions are to the total partnership capital contributions, except that the MGP will receive an additional 10% of the partnership revenues which is reflected in the rate presented. (2) These costs will be charged to the partners in the same ratio as the related production revenues are credited.</t>
  </si>
  <si>
    <t>Property, Plant and Equipment</t>
  </si>
  <si>
    <t>Property, Plant and Equipment [Abstract]</t>
  </si>
  <si>
    <t>PROPERTY, PLANT AND EQUIPMENT</t>
  </si>
  <si>
    <t>PROPERTY, PLANT AND EQUIPMENT The following is a summary of proved natural gas properties at the dates indicated: December 31, 2017 2016 Leasehold interests $ 540,100 $ 540,100 Wells and related equipment 90,300,700 90,300,700 Total natural gas properties 90,840,800 90,840,800 Accumulated depletion and impairment (72,249,500 ) (71,004,300 ) Natural gas properties, net $ 18,591,300 $ 19,836,500 The Partnership recorded depletion expense on natural gas properties of $1,245,200 and $1,327,900 for the years ended December 31, 2017 and 2016 , respectively.</t>
  </si>
  <si>
    <t>Asset Retirement Obligations</t>
  </si>
  <si>
    <t>Asset Retirement Obligation Disclosure [Abstract]</t>
  </si>
  <si>
    <t>ASSET RETIREMENT OBLIGATIONS</t>
  </si>
  <si>
    <t>ASSET RETIREMENT OBLIGATIONS The estimated liability for asset retirement obligations is based on the MGP’s historical experience in plugging and abandoning wells, the estimated remaining lives of those wells based on reserve estimates, external estimates as to the cost to plug and abandon the wells in the future and federal and state regulatory requirements. The liability i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The MGP’s historical practice and continued intention is to retain distributions from the limited partners up to the fair value of the future plugging and abandonment costs. As of December 31, 2017 and 2016 , the MGP and the Previous MGP withheld $47,200 and $24,800 , respectively, of net production revenue for future plugging and abandonment costs. The following table reconciles the Partnership’s asset retirement obligation liability for well plugging and abandonment costs: Years Ended December 31, 2017 2016 Asset retirement liability, beginning of year $ 1,698,100 $ 1,602,400 Accretion expense 101,400 95,700 Asst retirement liability, end of year $ 1,799,500 $ 1,698,100</t>
  </si>
  <si>
    <t>Fair Value of Financial Instruments</t>
  </si>
  <si>
    <t>Fair Value Disclosures [Abstract]</t>
  </si>
  <si>
    <t>FAIR VALUE OF FINANCIAL INSTRUMENTS</t>
  </si>
  <si>
    <t xml:space="preserve">FAIR VALUE OF FINANCIAL INSTRUMENTS 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Unadjusted quoted prices for identical instruments in active markets. Level 2– Quoted prices for similar instruments. Level 3 –Valuations that are significant and unobservable. Financial Instruments The Partnership determines its estimated fair value of the Partnership’s financial instruments, which include current assets and liabilities, based upon its assessment of available market information and valuation methodologies. The Partnership has categorized the estimated fair values of these instruments approximate their carrying amounts due to their short-term nature as Level 1. Assets and Liabilities Measured at Fair Value on a Non-Recurring Basis Asset Retirement Obligations The Partnership estimates the fair value of its asset retirement obligations based on discounted cash flow projections using numerous estimates, assumptions and judgments discussed in Note 5. The MGP made no adjustments to retirement obligations for the years ended December 31, 2017 and 2016 and would define them, if applicable, as Level 3 fair value measurements. For additional information see Note 4. Long-Lived Assets The Partnership estimates the fair value of its long-lived assets in conjunction with the review of assets for impairment or whenever events or changes in circumstances indicate that the carrying amount of an asset may not be recoverable, using estimates, assumptions, and judgments regarding such events or circumstances. For the years ended December 31, 2017 and 2016 , the Partnership recognized no impairment of long-lived assets, which we would define, if applicable, as Level 3 fair value measurements. </t>
  </si>
  <si>
    <t>Certain Relationships and Related Party Transactions</t>
  </si>
  <si>
    <t>Related Party Transactions [Abstract]</t>
  </si>
  <si>
    <t>CERTAIN RELATIONSHIPS AND RELATED PARTY TRANSACTIONS</t>
  </si>
  <si>
    <t>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Direct costs, which are included in production and general and administrative expenses in the Partnership's statements of operations, are payable to the MGP and its affiliates as reimbursement for all costs expended on the Partnership’s behalf. Monthly well supervision fees which are included in production expenses in the Partnership’s statements of operations are payable at $975 per well per month for Marcellus wells for operating and maintaining the wells. Well supervision fees are proportionately reduced to the extent the Partnership does not acquire 100% of working interest in a well. Transportation fees are included in production expenses in the Partnership’s statements of operations and are generally payable at 16% of the natural gas sales price or $0.35 per Mcf, whichever is greater. The MGP and its affiliates, with administrative support from the Previous MGP under the previously mentioned TSA, perform all administrative and management functions for the Partnership, including billing revenues and paying expenses. Accounts Payable Trade-Affiliate on the Partnership’s balance sheet includes the net production expenses due to the MGP. The following table provides information with respect to these costs and the periods incurred: Years Ended December 31, 2017 2016 $ Change % Change Supervision fees $ 140,400 $ 140,400 $ — — % Transportation fees 667,800 463,700 204,100 44 % Direct costs 296,600 233,600 63,000 27 % Total production costs $ 1,104,800 $ 837,700 $ 267,100 32 % Administrative fees $ 10,800 $ 10,800 $ — — % Direct costs 53,100 32,000 21,100 66 % Total general and administrative $ 63,900 $ 42,800 $ 21,100 49 % Subordination by Managing General Partner Under the terms of the partnership agreement, the MGP was required to subordinate up to 50% of its share of net production revenues of the Partnership commencing with the first distribution to the limited partners in March 2011 and expiring in February 2016 ("subordination period"). If, during the subordination period, the limited partners distributions did not meet, or exceed, an amount equal to at least 12% of their net subscriptions in the first 12-month subordination period, 10% of their net subscriptions in each of the next three 12-month subordination periods, and 8% of their net subscriptions in the fifth 12-month subordination period determined on a cumulative basis, the MGP will subsidize the limited partners distribution. The MGP subordinated $188,000 during the year ended December 31, 2016 .</t>
  </si>
  <si>
    <t>Commitments and Contingencies</t>
  </si>
  <si>
    <t>Commitments and Contingencies Disclosure [Abstract]</t>
  </si>
  <si>
    <t>COMMITMENTS AND CONTINGENCIES</t>
  </si>
  <si>
    <t>COMMITMENTS AND CONTINGENCIES General Commitments Subject to certain conditions, investor partners may present their interests for purchase by the MGP. The purchase price is calculated by the MGP in accordance with the terms of the partnership agreement. In the event that the MGP is unable to obtain the necessary funds, it may suspend its purchase obligation. Beginning one year after each of the Partnership’s wells has been placed into production, the MGP, as operator, exercised its right to retain $200 per month per well to cover estimated future plugging and abandonment costs. For additional information see Note 4. Environmental risk is inherent to natural gas operations, and we and our affiliates may be, at times, subject to potential environmental remediation liability. At December 31, 2017 , there were no unresolved environmental matters. For additional information see Note 1. Legal Proceedings From time to time, the Partnership and affiliates of the MGP and their subsidiaries are party to various routine legal proceedings arising out of the ordinary course of its business. The MGP believes that none of these actions, individually or in the aggregate, will have a material adverse effect on the Partnership’s or the MGP’s financial condition or results of operations. As of December 31, 2017 , there were no outstanding legal proceedings.</t>
  </si>
  <si>
    <t>Supplemental Natural Gas Information (Unaudited)</t>
  </si>
  <si>
    <t>Extractive Industries [Abstract]</t>
  </si>
  <si>
    <t>SUPPLEMENTAL GAS INFORMATION (UNAUDITED)</t>
  </si>
  <si>
    <t>SUPPLEMENTAL NATURAL GAS INFORMATION (UNAUDITED) Natural Gas Reserve Information. The MGP's reserve engineers prepared the Partnership’s natural gas reserve estimates in accordance with our MGP’s prescribed internal control procedures. For the periods presented, the MGP retained Wright &amp; Company, Inc., the MGP's independent third-party reserve engineer, to prepare a report of proved reserves related to the Partnership. The reserve information for the Partnership includes natural gas reserves which are all located in the United States. The independent reserves engineer’s evaluation was based on more than 41 years of experience in the estimation of and evaluation of petroleum reserves, specified economic parameters, operating conditions, and government regulations. The MGP’s internal control procedures include verification of input data delivered to its third-party reserve specialist. Our MGP's Vice President of Gas Marketing, who has more than 18 years of natural gas and oil industry experience, oversaw the preparation, review and approval of reserve estimates with final approval by the MGP’s Chief Operating Officer. The reserve disclosures that follow reflect estimates of proved developed reserves of natural gas owned at year end, net of royalty interests. Proved developed reserves are those reserves that can be expected to be recovered through existing wells with existing equipment and operating methods. The proved reserves quantities and future net cash flows were estimated using an unweighted 12-month average pricing based on the prices on the first day of each month during the years ended December 31, 2017 and 2016 , including adjustments related to regional price differentials and energy content. Numerous uncertainties are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natural gas reserves included within the Partnership or the present value of future cash flows of equivalent reserves, due to anticipated future changes in natural gas prices and in production and development costs and other factors. Reserve quantity information and a reconciliation of changes in proved reserve quantities included within the Partnership are as follows: Gas (Mcf) Balance, December 31, 2015 30,206,100 Revisions (1) (2,329,300 ) Production (1,887,300 ) Balance, December 31, 2016 25,989,500 Revisions (2) (952,500 ) Production (1,645,400 ) Balance, December 31, 2017 23,391,600 ___________________________________________________________________________________________________ (1) The downward revision in natural gas forecasts is primarily due to a decrease in SEC base pricing from the prior year, resulting in shorter economic life. (2) The downward revision in natural gas forecasts is primarily due to future production forecast adjustments in our Marcellus field to reflect realized production declines. Standardized Measure of Discounted Future Cash Flows. The following schedule presents the standardized measure of estimated discounted future net cash flows relating to the Partnership’s proved natural gas reserves using the pricing methodology described above. The resulting estimated future cash inflows were reduced by estimated future costs to produce the proved reserves based on year-end cost levels, and includes the effect on cash flows of settlement of asset retirement obligations on gas properties, with the net result discounted to present value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Years Ended December 31, 2017 2016 Future cash inflows $ 57,075,400 $ 30,315,600 Future production costs (28,786,900 ) (14,274,600 ) Future development costs (1) (2,736,000 ) — Future net cash flows 25,552,500 16,041,000 Less 10% annual discount for estimated timing of cash flows (13,149,700 ) (8,536,400 ) Standardized measure of discounted future net cash flows $ 12,402,800 $ 7,504,600 _________________________________________________________________________________________________ (1) Future development costs represent costs to plug and abandon wells at the end of the estimated economic life of a well.</t>
  </si>
  <si>
    <t>Basis of Presentation and Summary of Significant Accounting Policies (Policies)</t>
  </si>
  <si>
    <t>Use of Estimates</t>
  </si>
  <si>
    <t xml:space="preserve">Use of Estimates Preparation of the Partnership’s financial statements in conformity with U.S. GAAP requires the MGP to make estimates and assumptions that affect the reported amounts of assets and liabilities and disclosure of contingent assets and liabilities that exist at the date of the Partnership’s financial statements, as well as the reported amounts of revenue and costs and expenses during the reporting periods. The Partnership’s financial statements are based on a number of significant estimates, including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t>
  </si>
  <si>
    <t>Receivables</t>
  </si>
  <si>
    <t>Receivables Accounts receivable trade-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7 and 2016 , the Partnership had recorded no allowance for uncollectible accounts receivable on its balance sheets. Asset retirement receivable-affiliate on the balance sheets consist solely of the net amount withheld from distributions for the purpose of establishing a fund to cover the estimated costs of plugging and abandoning the Partnerships wells less any amounts used for the plugging and abandonment of the Partnership’s wells. As amounts are withheld, they are paid to the MGP and held until the Partnerships wells are plugged and abandoned, at which time, the funds are used to cover the actual expenditures incurred. The total amount withheld from distributions will not exceed the MGP’s estimate of the costs to plug and abandon the Partnership’s wells.</t>
  </si>
  <si>
    <t>Natural Gas Properties</t>
  </si>
  <si>
    <t>Natural Gas Properties Natural gas properties are stated at cost. The Partnership follows the successful efforts method of accounting for natural gas producing activities. The Partnership expenses maintenance and repairs as incurred that generally do not extend the useful life or enhance the productivity of an asset for two years or more through the replacement of critical components. The Partnership capitalizes major renewals and improvements that generally extend the useful life of an asset for two years or more through the replacement of critical components. For additional information see Note 3. The Partnership’s depletion expense is determined using the units-of-production method. Depletion rates for lease, well and related equipment costs are based on proved developed reserves associated with the field. Depletion rates are determined based on reserve quantity estimates and the capitalized cost of developed producing properties. The Partnership also considers the estimated salvage value in the calculation of depletion. Upon the sale or retirement of a complete field of a proved property, the Partnership eliminates the cost from the property accounts and the resultant gain or loss is reclassified to the Partnership’s statements of operations. Upon the sale or retirement of an individual well, the Partnership reclassifies the costs associated with the well and credits the proceeds to accumulated depletion and impairment within its balance sheets.</t>
  </si>
  <si>
    <t>Impairment of Long-Lived Assets</t>
  </si>
  <si>
    <t>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he MGP reviews the Partnership’s natural gas properties by determining if the historical cost of proved properties less the applicable accumulated depletion and impairment is less than the estimated expected undiscounted future cash flows including salvage. The MGP estimates the expected future cash flows based on the Partnership’s plans to continue to produce and develop proved reserves. The MGP calculates the expected future cash flow from the sale of the production of reserves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we recognize impairment loss for the difference between the estimated fair market value (as determined by the discounted cash flows) and the carrying value of the assets. Determination of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Estimated reserves are often subject to future revisions, which could be substantial, based on the availability of additional information which could cause the assumptions to be modified. The Partnership cannot predict what reserve revisions may be required in future periods.</t>
  </si>
  <si>
    <t>Derivative Instruments</t>
  </si>
  <si>
    <t>Derivative Instruments and Other Comprehensive Loss The Partnership’s Previous MGP entered into certain financial derivative contracts to manage the Partnership’s exposure to changes in commodity prices. The derivative instruments recorded on the balance sheets were measured as either an asset or liability at fair value. Changes in a derivative instrument’s fair value were recognized in the Partnership’s statements of operations unless specific hedge accounting criteria were met. On January 1, 2015, the Partnership discontinued hedge accounting through de-designation for all of its existing commodity derivatives which were qualified as hedges.</t>
  </si>
  <si>
    <t>Asset Retirement Obligations The Partnership recognizes an estimated liability for the plugging and abandonment of its natural gas wells and related facilities (For additional information see Note 5). The Partnership recognizes a liability for its future asset retirement obligations in the current period if a reasonable estimate of the fair value of that liability can be made.</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financial statements. Accordingly, no federal or state deferred income tax has been provided for in the financial statements. The Partnership files Partnership Returns of Income in the U.S. and various state jurisdictions. With few exceptions, the Partnership is no longer subject to income tax examinations by major tax authorities for years prior to 2012.</t>
  </si>
  <si>
    <t>Environmental Matters</t>
  </si>
  <si>
    <t xml:space="preserve">Environmental Matters 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
  </si>
  <si>
    <t>Revenue Recognition</t>
  </si>
  <si>
    <t>Revenue Recognition The Partnership sells natural gas at prevailing market prices. The Partnership’s sales contracts are based on pricing provisions that are tied to a market index, with certain fixed adjustments based on proximity to gathering and transmission lines and the quality of its natural gas.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The Partnership recognizes revenues from the production of natural gas in which the Partnership has an interest with other producers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and the receipt of a delivery statement. These revenues are recorded based upon volumetric data from the Partnership’s records and management estimates of the related commodity sales and transportation and compression fees which are, in turn, based upon applicable product prices.</t>
  </si>
  <si>
    <t>Recently Issued Accounting Standards</t>
  </si>
  <si>
    <t>Recently Issued Accounting Standards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The standard can be applied using either the full retrospective approach or a modified retrospective approach at the date of adoption. At December 31, 2017, the MGP has completed the evaluation of sources of revenue and the impact of this accounting standards update on our results of operations, financial position, cash flows and financial disclosures, in addition to developing and implementing any process or control changes necessary. We do not expect to record a cumulative effect adjustment on date of adoption. The Partnership adopted the new standard on January 1, 2018 using the modified retrospective method at the date of adoption.</t>
  </si>
  <si>
    <t>Basis of Presentation and Summary of Significant Accounting Policies (Tables)</t>
  </si>
  <si>
    <t>Reconciliation of the Partnerships Asset Retirement Receivable</t>
  </si>
  <si>
    <t>The following is a reconciliation of the Partnership’s asset retirement receivable-affiliate for the years indicated: 2017 2016 Asset retirement receivable – affiliate, beginning of year $ 24,800 $ 15,200 Asset retirement estimates withheld 22,400 9,600 Asset retirement receivable –affiliate, end of year $ 47,200 $ 24,800</t>
  </si>
  <si>
    <t>Schedule of Revenue by Major Customers</t>
  </si>
  <si>
    <t>For the years ended December 31, 2017 and 2016 , the Partnership had the following customers that individually accounted for greater than 10% of the Partnership's natural gas revenues. Percentage of Revenue Customer 2017 2016 Direct Energy Business LLC 100 % — % Hess Energy Marketing LLC — % 56 % Chevron Natural — % 44 % Total 100 % 100 %</t>
  </si>
  <si>
    <t>Participation in Revenues and Costs (Working Interest) (Tables)</t>
  </si>
  <si>
    <t>Schedule of Participation in Revenues and Costs, Allocation</t>
  </si>
  <si>
    <t>The MGP and the limited partners generally participated in revenues and costs in the following manner: Managing General Partner Limited Partners Organization and offering cost 100% —% Lease costs 100% —% Intangible drilling costs 8% 92% Tangible equipment costs 52% 48% Revenues (1) 37% 63% Operating costs, administrative costs, direct and all other costs (2) 37% 63% ___________________________________________________________________________________________________ (1) All partnership revenues will be shared in the same percentage as capital contributions are to the total partnership capital contributions, except that the MGP will receive an additional 10% of the partnership revenues which is reflected in the rate presented. (2) These costs will be charged to the partners in the same ratio as the related production revenues are credited.</t>
  </si>
  <si>
    <t>Property, Plant and Equipment (Tables)</t>
  </si>
  <si>
    <t>Summary of Natural Gas Properties</t>
  </si>
  <si>
    <t>The following is a summary of proved natural gas properties at the dates indicated: December 31, 2017 2016 Leasehold interests $ 540,100 $ 540,100 Wells and related equipment 90,300,700 90,300,700 Total natural gas properties 90,840,800 90,840,800 Accumulated depletion and impairment (72,249,500 ) (71,004,300 ) Natural gas properties, net $ 18,591,300 $ 19,836,500</t>
  </si>
  <si>
    <t>Asset Retirement Obligations (Tables)</t>
  </si>
  <si>
    <t>Schedule of Asset Retirement Obligations</t>
  </si>
  <si>
    <t>The following table reconciles the Partnership’s asset retirement obligation liability for well plugging and abandonment costs: Years Ended December 31, 2017 2016 Asset retirement liability, beginning of year $ 1,698,100 $ 1,602,400 Accretion expense 101,400 95,700 Asst retirement liability, end of year $ 1,799,500 $ 1,698,100</t>
  </si>
  <si>
    <t>Certain Relationships and Related Party Transactions (Tables)</t>
  </si>
  <si>
    <t>The following table provides information with respect to these costs and the periods incurred: Years Ended December 31, 2017 2016 $ Change % Change Supervision fees $ 140,400 $ 140,400 $ — — % Transportation fees 667,800 463,700 204,100 44 % Direct costs 296,600 233,600 63,000 27 % Total production costs $ 1,104,800 $ 837,700 $ 267,100 32 % Administrative fees $ 10,800 $ 10,800 $ — — % Direct costs 53,100 32,000 21,100 66 % Total general and administrative $ 63,900 $ 42,800 $ 21,100 49 %</t>
  </si>
  <si>
    <t>Supplemental Natural Gas Information (Unaudited) (Tables)</t>
  </si>
  <si>
    <t>Changes in Proved Reserve Quantities</t>
  </si>
  <si>
    <t>Reserve quantity information and a reconciliation of changes in proved reserve quantities included within the Partnership are as follows: Gas (Mcf) Balance, December 31, 2015 30,206,100 Revisions (1) (2,329,300 ) Production (1,887,300 ) Balance, December 31, 2016 25,989,500 Revisions (2) (952,500 ) Production (1,645,400 ) Balance, December 31, 2017 23,391,600 ___________________________________________________________________________________________________ (1) The downward revision in natural gas forecasts is primarily due to a decrease in SEC base pricing from the prior year, resulting in shorter economic life. (2) The downward revision in natural gas forecasts is primarily due to future production forecast adjustments in our Marcellus field to reflect realized production declines.</t>
  </si>
  <si>
    <t>Standardized Measure of Discounted Future Cash Flows</t>
  </si>
  <si>
    <t>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Years Ended December 31, 2017 2016 Future cash inflows $ 57,075,400 $ 30,315,600 Future production costs (28,786,900 ) (14,274,600 ) Future development costs (1) (2,736,000 ) — Future net cash flows 25,552,500 16,041,000 Less 10% annual discount for estimated timing of cash flows (13,149,700 ) (8,536,400 ) Standardized measure of discounted future net cash flows $ 12,402,800 $ 7,504,600 _________________________________________________________________________________________________ (1) Future development costs represent costs to plug and abandon wells at the end of the estimated economic life of a well.</t>
  </si>
  <si>
    <t>Basis of Presentation and Summary of Significant Accounting Policies (Narrative) (Details) - USD ($)</t>
  </si>
  <si>
    <t>Allowance for uncollectible accounts receivable</t>
  </si>
  <si>
    <t>Other comprehensive loss</t>
  </si>
  <si>
    <t>Federal or state deferred tax</t>
  </si>
  <si>
    <t>Unbilled revenues</t>
  </si>
  <si>
    <t>Basis of Presentation and Summary of Significant Accounting Policies (Schedule of Major Customers) (Details) - Customer Concentration Risk - Sales Revenues</t>
  </si>
  <si>
    <t>Summary Of Significant Accounting Policies [Line Items]</t>
  </si>
  <si>
    <t>Concentration risk, percentage</t>
  </si>
  <si>
    <t>100.00%</t>
  </si>
  <si>
    <t>Direct Energy Business LLC</t>
  </si>
  <si>
    <t>0.00%</t>
  </si>
  <si>
    <t>Hess Energy Marketing LLC</t>
  </si>
  <si>
    <t>56.00%</t>
  </si>
  <si>
    <t>Chevron Natural</t>
  </si>
  <si>
    <t>44.00%</t>
  </si>
  <si>
    <t>Basis of Presentation and Summary of Significant Accounting Policies (Reconciliation of the Partnerships Asset Retirement Receivable) (Details) - USD ($)</t>
  </si>
  <si>
    <t>Asset Retirement Receivable [Roll Forward]</t>
  </si>
  <si>
    <t>Asset retirement receivable – affiliate, beginning of year</t>
  </si>
  <si>
    <t>Asset retirement estimates withheld</t>
  </si>
  <si>
    <t>Asset retirement receivable –affiliate, end of year</t>
  </si>
  <si>
    <t>Participation in Revenues and Costs (Working Interest) (Narrative) (Details)</t>
  </si>
  <si>
    <t>Capital Unit [Line Items]</t>
  </si>
  <si>
    <t>Additional partnership revenues to receive, percentage</t>
  </si>
  <si>
    <t>10.00%</t>
  </si>
  <si>
    <t>Participation in Revenues and Costs (Working Interest) (Schedule of Participation in Revenues and Costs, Allocation) (Details)</t>
  </si>
  <si>
    <t>Organization and offering cost | Managing General Partner</t>
  </si>
  <si>
    <t>Participation in revenues and costs, percentage</t>
  </si>
  <si>
    <t>Organization and offering cost | Limited Partners</t>
  </si>
  <si>
    <t>Lease costs | Managing General Partner</t>
  </si>
  <si>
    <t>Lease costs | Limited Partners</t>
  </si>
  <si>
    <t>Intangible drilling costs | Managing General Partner</t>
  </si>
  <si>
    <t>8.00%</t>
  </si>
  <si>
    <t>Intangible drilling costs | Limited Partners</t>
  </si>
  <si>
    <t>92.00%</t>
  </si>
  <si>
    <t>Tangible equipment costs | Managing General Partner</t>
  </si>
  <si>
    <t>52.00%</t>
  </si>
  <si>
    <t>Tangible equipment costs | Limited Partners</t>
  </si>
  <si>
    <t>48.00%</t>
  </si>
  <si>
    <t>Revenues | Managing General Partner</t>
  </si>
  <si>
    <t>37.00%</t>
  </si>
  <si>
    <t>Revenues | Limited Partners</t>
  </si>
  <si>
    <t>63.00%</t>
  </si>
  <si>
    <t>Operating costs, administrative costs, direct and all other costs | Managing General Partner</t>
  </si>
  <si>
    <t>Operating costs, administrative costs, direct and all other costs | Limited Partners</t>
  </si>
  <si>
    <t>Property, Plant and Equipment (Summary of Natural Gas Properties) (Details) - USD ($)</t>
  </si>
  <si>
    <t>Proved properties:</t>
  </si>
  <si>
    <t>Total natural gas and oil properties</t>
  </si>
  <si>
    <t>Accumulated depletion and impairment</t>
  </si>
  <si>
    <t>Leasehold interests</t>
  </si>
  <si>
    <t>Wells and related equipment</t>
  </si>
  <si>
    <t>Property, Plant and Equipment (Narrative) (Details) - USD ($)</t>
  </si>
  <si>
    <t>Depletion of natural gas properties</t>
  </si>
  <si>
    <t>Asset Retirement Obligations (Narrative) (Details) - USD ($)</t>
  </si>
  <si>
    <t>Net production revenue for future plugging and abandonment costs</t>
  </si>
  <si>
    <t>Asset Retirement Obligations (Schedule of Asset Retirement Obligations) (Details) - USD ($)</t>
  </si>
  <si>
    <t>Asset Retirement Obligations, Roll Forward Analysis [Roll Forward]</t>
  </si>
  <si>
    <t>Beginning of year</t>
  </si>
  <si>
    <t>Accretion expense</t>
  </si>
  <si>
    <t>End of year</t>
  </si>
  <si>
    <t>Fair Value of Financial Instruments (Narrative) (Details) - USD ($)</t>
  </si>
  <si>
    <t>Fair Value, Inputs, Level 3</t>
  </si>
  <si>
    <t>Fair Value, Assets and Liabilities Measured on Recurring and Nonrecurring Basis [Line Items]</t>
  </si>
  <si>
    <t>Impairment</t>
  </si>
  <si>
    <t>Asset Retirement Obligation Costs</t>
  </si>
  <si>
    <t>Adjustments to retirement obligations</t>
  </si>
  <si>
    <t>Certain Relationships and Related Party Transactions (Narrative) (Details)</t>
  </si>
  <si>
    <t>Dec. 31, 2017USD ($)$ / mo</t>
  </si>
  <si>
    <t>Dec. 31, 2016USD ($)</t>
  </si>
  <si>
    <t>Related Party Transaction [Line Items]</t>
  </si>
  <si>
    <t>Managing general partner maximum subordination percentage of share of net production revenues</t>
  </si>
  <si>
    <t>50.00%</t>
  </si>
  <si>
    <t>MGP</t>
  </si>
  <si>
    <t>Subordination target return rate for limited partner subscriptions</t>
  </si>
  <si>
    <t>12.00%</t>
  </si>
  <si>
    <t>Subordination target return rate for limited partner subscriptions for second, third and fourth twelve month period</t>
  </si>
  <si>
    <t>Subordination target return rate for limited partner subscriptions for last twelve month period</t>
  </si>
  <si>
    <t>MGP and Affiliates | General and administrative expenses</t>
  </si>
  <si>
    <t>Monthly administrative costs per well | $ / mo</t>
  </si>
  <si>
    <t>MGP and Affiliates | Production</t>
  </si>
  <si>
    <t>Transportation fee rate as percentage of natural gas sales price</t>
  </si>
  <si>
    <t>16.00%</t>
  </si>
  <si>
    <t>Transportation fees (USD per Mcf)</t>
  </si>
  <si>
    <t>MGP and Affiliates | Production | Marcellus wells</t>
  </si>
  <si>
    <t>Monthly supervision fees per well | $ / mo</t>
  </si>
  <si>
    <t>Certain Relationships and Related Party Transactions (Schedule of Transactions) (Details) - MGP and Affiliates - USD ($)</t>
  </si>
  <si>
    <t>Production costs, amount</t>
  </si>
  <si>
    <t>Production costs, $ change</t>
  </si>
  <si>
    <t>Production costs, % change</t>
  </si>
  <si>
    <t>32.00%</t>
  </si>
  <si>
    <t>General and administrative costs, amount</t>
  </si>
  <si>
    <t>General and administrative costs, $ change</t>
  </si>
  <si>
    <t>General and administrative costs, % change</t>
  </si>
  <si>
    <t>49.00%</t>
  </si>
  <si>
    <t>Supervision fees</t>
  </si>
  <si>
    <t>Transportation fees</t>
  </si>
  <si>
    <t>Administrative fees</t>
  </si>
  <si>
    <t>Direct costs</t>
  </si>
  <si>
    <t>27.00%</t>
  </si>
  <si>
    <t>66.00%</t>
  </si>
  <si>
    <t>Commitments and Contingencies (Narrative) (Details)</t>
  </si>
  <si>
    <t>Dec. 31, 2017$ / mo</t>
  </si>
  <si>
    <t>Operator fee per well to cover estimated future plugging and abandonment costs, monthly</t>
  </si>
  <si>
    <t>Supplemental Natural Gas Information (Unaudited) (Changes in Proved Reserve Quantities) (Details) - Gas (Mcf) - Mcf</t>
  </si>
  <si>
    <t>Proved Developed and Undeveloped Reserves [Roll Forward]</t>
  </si>
  <si>
    <t>Balance</t>
  </si>
  <si>
    <t>Revisions</t>
  </si>
  <si>
    <t>Supplemental Natural Gas Information (Unaudited) (Narrative) (Details)</t>
  </si>
  <si>
    <t>Natural Gas Producing Activities [Abstract]</t>
  </si>
  <si>
    <t>Present value of discount factor</t>
  </si>
  <si>
    <t>Supplemental Natural Gas Information (Unaudited) (Standardized Measure of Discounted Future Cash Flows) (Details) - USD ($)</t>
  </si>
  <si>
    <t>Future cash inflows</t>
  </si>
  <si>
    <t>Future production costs</t>
  </si>
  <si>
    <t>Future development costs(1)</t>
  </si>
  <si>
    <t>Future net cash flows</t>
  </si>
  <si>
    <t>Less 10% annual discount for estimated timing of cash flows</t>
  </si>
  <si>
    <t>Standardized measure of discounted future net cash flow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711485</v>
      </c>
    </row>
    <row r="11" spans="1:3">
      <c r="A11" s="4" t="s">
        <v>17</v>
      </c>
      <c r="B11" s="4" t="s">
        <v>18</v>
      </c>
    </row>
    <row r="12" spans="1:3">
      <c r="A12" s="4" t="s">
        <v>19</v>
      </c>
      <c r="B12" s="4" t="s">
        <v>20</v>
      </c>
    </row>
    <row r="13" spans="1:3">
      <c r="A13" s="4" t="s">
        <v>21</v>
      </c>
      <c r="B13" s="5" t="n">
        <v>0</v>
      </c>
    </row>
    <row r="14" spans="1:3">
      <c r="A14" s="4" t="s">
        <v>22</v>
      </c>
      <c r="C14" s="6" t="n">
        <v>0</v>
      </c>
    </row>
    <row r="15" spans="1:3">
      <c r="A15" s="4" t="s">
        <v>23</v>
      </c>
      <c r="B15" s="4" t="s">
        <v>24</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98</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0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98</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02</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06</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1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v>
      </c>
      <c r="B1" s="2" t="s">
        <v>2</v>
      </c>
      <c r="C1" s="2" t="s">
        <v>29</v>
      </c>
    </row>
    <row r="2" spans="1:3">
      <c r="A2" s="3" t="s">
        <v>30</v>
      </c>
    </row>
    <row r="3" spans="1:3">
      <c r="A3" s="4" t="s">
        <v>31</v>
      </c>
      <c r="B3" s="6" t="n">
        <v>0</v>
      </c>
      <c r="C3" s="6" t="n">
        <v>152800</v>
      </c>
    </row>
    <row r="4" spans="1:3">
      <c r="A4" s="4" t="s">
        <v>32</v>
      </c>
      <c r="B4" s="5" t="n">
        <v>1016100</v>
      </c>
      <c r="C4" s="5" t="n">
        <v>656300</v>
      </c>
    </row>
    <row r="5" spans="1:3">
      <c r="A5" s="4" t="s">
        <v>33</v>
      </c>
      <c r="B5" s="5" t="n">
        <v>1016100</v>
      </c>
      <c r="C5" s="5" t="n">
        <v>809100</v>
      </c>
    </row>
    <row r="6" spans="1:3">
      <c r="A6" s="4" t="s">
        <v>34</v>
      </c>
      <c r="B6" s="5" t="n">
        <v>18591300</v>
      </c>
      <c r="C6" s="5" t="n">
        <v>19836500</v>
      </c>
    </row>
    <row r="7" spans="1:3">
      <c r="A7" s="4" t="s">
        <v>35</v>
      </c>
      <c r="B7" s="5" t="n">
        <v>47200</v>
      </c>
      <c r="C7" s="5" t="n">
        <v>24800</v>
      </c>
    </row>
    <row r="8" spans="1:3">
      <c r="A8" s="4" t="s">
        <v>36</v>
      </c>
      <c r="B8" s="5" t="n">
        <v>19654600</v>
      </c>
      <c r="C8" s="5" t="n">
        <v>20670400</v>
      </c>
    </row>
    <row r="9" spans="1:3">
      <c r="A9" s="3" t="s">
        <v>37</v>
      </c>
    </row>
    <row r="10" spans="1:3">
      <c r="A10" s="4" t="s">
        <v>38</v>
      </c>
      <c r="B10" s="5" t="n">
        <v>79500</v>
      </c>
      <c r="C10" s="5" t="n">
        <v>15300</v>
      </c>
    </row>
    <row r="11" spans="1:3">
      <c r="A11" s="4" t="s">
        <v>39</v>
      </c>
      <c r="B11" s="5" t="n">
        <v>79500</v>
      </c>
      <c r="C11" s="5" t="n">
        <v>15300</v>
      </c>
    </row>
    <row r="12" spans="1:3">
      <c r="A12" s="4" t="s">
        <v>40</v>
      </c>
      <c r="B12" s="5" t="n">
        <v>1799500</v>
      </c>
      <c r="C12" s="5" t="n">
        <v>1698100</v>
      </c>
    </row>
    <row r="13" spans="1:3">
      <c r="A13" s="4" t="s">
        <v>41</v>
      </c>
      <c r="B13" s="5" t="n">
        <v>1799500</v>
      </c>
      <c r="C13" s="5" t="n">
        <v>1698100</v>
      </c>
    </row>
    <row r="14" spans="1:3">
      <c r="A14" s="4" t="s">
        <v>42</v>
      </c>
      <c r="B14" s="5" t="n">
        <v>1879000</v>
      </c>
      <c r="C14" s="5" t="n">
        <v>1713400</v>
      </c>
    </row>
    <row r="15" spans="1:3">
      <c r="A15" s="4" t="s">
        <v>43</v>
      </c>
      <c r="B15" s="4" t="s">
        <v>44</v>
      </c>
      <c r="C15" s="4" t="s">
        <v>44</v>
      </c>
    </row>
    <row r="16" spans="1:3">
      <c r="A16" s="3" t="s">
        <v>45</v>
      </c>
    </row>
    <row r="17" spans="1:3">
      <c r="A17" s="4" t="s">
        <v>46</v>
      </c>
      <c r="B17" s="5" t="n">
        <v>2653000</v>
      </c>
      <c r="C17" s="5" t="n">
        <v>2787500</v>
      </c>
    </row>
    <row r="18" spans="1:3">
      <c r="A18" s="4" t="s">
        <v>47</v>
      </c>
      <c r="B18" s="5" t="n">
        <v>15122600</v>
      </c>
      <c r="C18" s="5" t="n">
        <v>16169500</v>
      </c>
    </row>
    <row r="19" spans="1:3">
      <c r="A19" s="4" t="s">
        <v>48</v>
      </c>
      <c r="B19" s="5" t="n">
        <v>17775600</v>
      </c>
      <c r="C19" s="5" t="n">
        <v>18957000</v>
      </c>
    </row>
    <row r="20" spans="1:3">
      <c r="A20" s="4" t="s">
        <v>49</v>
      </c>
      <c r="B20" s="6" t="n">
        <v>19654600</v>
      </c>
      <c r="C20" s="6" t="n">
        <v>20670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18</v>
      </c>
    </row>
    <row r="4" spans="1:2">
      <c r="A4" s="4" t="s">
        <v>117</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29</v>
      </c>
    </row>
    <row r="3" spans="1:3">
      <c r="A3" s="3" t="s">
        <v>98</v>
      </c>
    </row>
    <row r="4" spans="1:3">
      <c r="A4" s="4" t="s">
        <v>171</v>
      </c>
      <c r="B4" s="6" t="n">
        <v>0</v>
      </c>
      <c r="C4" s="6" t="n">
        <v>0</v>
      </c>
    </row>
    <row r="5" spans="1:3">
      <c r="A5" s="4" t="s">
        <v>172</v>
      </c>
      <c r="C5" s="5" t="n">
        <v>0</v>
      </c>
    </row>
    <row r="6" spans="1:3">
      <c r="A6" s="4" t="s">
        <v>57</v>
      </c>
      <c r="B6" s="5" t="n">
        <v>0</v>
      </c>
      <c r="C6" s="5" t="n">
        <v>20100</v>
      </c>
    </row>
    <row r="7" spans="1:3">
      <c r="A7" s="4" t="s">
        <v>173</v>
      </c>
      <c r="B7" s="5" t="n">
        <v>0</v>
      </c>
    </row>
    <row r="8" spans="1:3">
      <c r="A8" s="4" t="s">
        <v>174</v>
      </c>
      <c r="B8" s="6" t="n">
        <v>561600</v>
      </c>
      <c r="C8" s="6" t="n">
        <v>5739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29</v>
      </c>
    </row>
    <row r="3" spans="1:3">
      <c r="A3" s="3" t="s">
        <v>176</v>
      </c>
    </row>
    <row r="4" spans="1:3">
      <c r="A4" s="4" t="s">
        <v>177</v>
      </c>
      <c r="B4" s="4" t="s">
        <v>178</v>
      </c>
      <c r="C4" s="4" t="s">
        <v>178</v>
      </c>
    </row>
    <row r="5" spans="1:3">
      <c r="A5" s="4" t="s">
        <v>179</v>
      </c>
    </row>
    <row r="6" spans="1:3">
      <c r="A6" s="3" t="s">
        <v>176</v>
      </c>
    </row>
    <row r="7" spans="1:3">
      <c r="A7" s="4" t="s">
        <v>177</v>
      </c>
      <c r="B7" s="4" t="s">
        <v>178</v>
      </c>
      <c r="C7" s="4" t="s">
        <v>180</v>
      </c>
    </row>
    <row r="8" spans="1:3">
      <c r="A8" s="4" t="s">
        <v>181</v>
      </c>
    </row>
    <row r="9" spans="1:3">
      <c r="A9" s="3" t="s">
        <v>176</v>
      </c>
    </row>
    <row r="10" spans="1:3">
      <c r="A10" s="4" t="s">
        <v>177</v>
      </c>
      <c r="B10" s="4" t="s">
        <v>180</v>
      </c>
      <c r="C10" s="4" t="s">
        <v>182</v>
      </c>
    </row>
    <row r="11" spans="1:3">
      <c r="A11" s="4" t="s">
        <v>183</v>
      </c>
    </row>
    <row r="12" spans="1:3">
      <c r="A12" s="3" t="s">
        <v>176</v>
      </c>
    </row>
    <row r="13" spans="1:3">
      <c r="A13" s="4" t="s">
        <v>177</v>
      </c>
      <c r="B13" s="4" t="s">
        <v>180</v>
      </c>
      <c r="C13" s="4" t="s">
        <v>1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29</v>
      </c>
    </row>
    <row r="3" spans="1:3">
      <c r="A3" s="3" t="s">
        <v>186</v>
      </c>
    </row>
    <row r="4" spans="1:3">
      <c r="A4" s="4" t="s">
        <v>187</v>
      </c>
      <c r="B4" s="6" t="n">
        <v>24800</v>
      </c>
      <c r="C4" s="6" t="n">
        <v>15200</v>
      </c>
    </row>
    <row r="5" spans="1:3">
      <c r="A5" s="4" t="s">
        <v>188</v>
      </c>
      <c r="B5" s="5" t="n">
        <v>22400</v>
      </c>
      <c r="C5" s="5" t="n">
        <v>9600</v>
      </c>
    </row>
    <row r="6" spans="1:3">
      <c r="A6" s="4" t="s">
        <v>189</v>
      </c>
      <c r="B6" s="6" t="n">
        <v>47200</v>
      </c>
      <c r="C6" s="6" t="n">
        <v>24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90</v>
      </c>
      <c r="B1" s="2" t="s">
        <v>1</v>
      </c>
    </row>
    <row r="2" spans="1:2">
      <c r="B2" s="2" t="s">
        <v>2</v>
      </c>
    </row>
    <row r="3" spans="1:2">
      <c r="A3" s="4" t="s">
        <v>72</v>
      </c>
    </row>
    <row r="4" spans="1:2">
      <c r="A4" s="3"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194</v>
      </c>
      <c r="B1" s="2" t="s">
        <v>1</v>
      </c>
    </row>
    <row r="2" spans="1:2">
      <c r="B2" s="2" t="s">
        <v>2</v>
      </c>
    </row>
    <row r="3" spans="1:2">
      <c r="A3" s="4" t="s">
        <v>72</v>
      </c>
    </row>
    <row r="4" spans="1:2">
      <c r="A4" s="3" t="s">
        <v>191</v>
      </c>
    </row>
    <row r="5" spans="1:2">
      <c r="A5" s="4" t="s">
        <v>192</v>
      </c>
      <c r="B5" s="4" t="s">
        <v>193</v>
      </c>
    </row>
    <row r="6" spans="1:2">
      <c r="A6" s="4" t="s">
        <v>195</v>
      </c>
    </row>
    <row r="7" spans="1:2">
      <c r="A7" s="3" t="s">
        <v>191</v>
      </c>
    </row>
    <row r="8" spans="1:2">
      <c r="A8" s="4" t="s">
        <v>196</v>
      </c>
      <c r="B8" s="4" t="s">
        <v>178</v>
      </c>
    </row>
    <row r="9" spans="1:2">
      <c r="A9" s="4" t="s">
        <v>197</v>
      </c>
    </row>
    <row r="10" spans="1:2">
      <c r="A10" s="3" t="s">
        <v>191</v>
      </c>
    </row>
    <row r="11" spans="1:2">
      <c r="A11" s="4" t="s">
        <v>196</v>
      </c>
      <c r="B11" s="4" t="s">
        <v>180</v>
      </c>
    </row>
    <row r="12" spans="1:2">
      <c r="A12" s="4" t="s">
        <v>198</v>
      </c>
    </row>
    <row r="13" spans="1:2">
      <c r="A13" s="3" t="s">
        <v>191</v>
      </c>
    </row>
    <row r="14" spans="1:2">
      <c r="A14" s="4" t="s">
        <v>196</v>
      </c>
      <c r="B14" s="4" t="s">
        <v>178</v>
      </c>
    </row>
    <row r="15" spans="1:2">
      <c r="A15" s="4" t="s">
        <v>199</v>
      </c>
    </row>
    <row r="16" spans="1:2">
      <c r="A16" s="3" t="s">
        <v>191</v>
      </c>
    </row>
    <row r="17" spans="1:2">
      <c r="A17" s="4" t="s">
        <v>196</v>
      </c>
      <c r="B17" s="4" t="s">
        <v>180</v>
      </c>
    </row>
    <row r="18" spans="1:2">
      <c r="A18" s="4" t="s">
        <v>200</v>
      </c>
    </row>
    <row r="19" spans="1:2">
      <c r="A19" s="3" t="s">
        <v>191</v>
      </c>
    </row>
    <row r="20" spans="1:2">
      <c r="A20" s="4" t="s">
        <v>196</v>
      </c>
      <c r="B20" s="4" t="s">
        <v>201</v>
      </c>
    </row>
    <row r="21" spans="1:2">
      <c r="A21" s="4" t="s">
        <v>202</v>
      </c>
    </row>
    <row r="22" spans="1:2">
      <c r="A22" s="3" t="s">
        <v>191</v>
      </c>
    </row>
    <row r="23" spans="1:2">
      <c r="A23" s="4" t="s">
        <v>196</v>
      </c>
      <c r="B23" s="4" t="s">
        <v>203</v>
      </c>
    </row>
    <row r="24" spans="1:2">
      <c r="A24" s="4" t="s">
        <v>204</v>
      </c>
    </row>
    <row r="25" spans="1:2">
      <c r="A25" s="3" t="s">
        <v>191</v>
      </c>
    </row>
    <row r="26" spans="1:2">
      <c r="A26" s="4" t="s">
        <v>196</v>
      </c>
      <c r="B26" s="4" t="s">
        <v>205</v>
      </c>
    </row>
    <row r="27" spans="1:2">
      <c r="A27" s="4" t="s">
        <v>206</v>
      </c>
    </row>
    <row r="28" spans="1:2">
      <c r="A28" s="3" t="s">
        <v>191</v>
      </c>
    </row>
    <row r="29" spans="1:2">
      <c r="A29" s="4" t="s">
        <v>196</v>
      </c>
      <c r="B29" s="4" t="s">
        <v>207</v>
      </c>
    </row>
    <row r="30" spans="1:2">
      <c r="A30" s="4" t="s">
        <v>208</v>
      </c>
    </row>
    <row r="31" spans="1:2">
      <c r="A31" s="3" t="s">
        <v>191</v>
      </c>
    </row>
    <row r="32" spans="1:2">
      <c r="A32" s="4" t="s">
        <v>196</v>
      </c>
      <c r="B32" s="4" t="s">
        <v>209</v>
      </c>
    </row>
    <row r="33" spans="1:2">
      <c r="A33" s="4" t="s">
        <v>210</v>
      </c>
    </row>
    <row r="34" spans="1:2">
      <c r="A34" s="3" t="s">
        <v>191</v>
      </c>
    </row>
    <row r="35" spans="1:2">
      <c r="A35" s="4" t="s">
        <v>196</v>
      </c>
      <c r="B35" s="4" t="s">
        <v>211</v>
      </c>
    </row>
    <row r="36" spans="1:2">
      <c r="A36" s="4" t="s">
        <v>212</v>
      </c>
    </row>
    <row r="37" spans="1:2">
      <c r="A37" s="3" t="s">
        <v>191</v>
      </c>
    </row>
    <row r="38" spans="1:2">
      <c r="A38" s="4" t="s">
        <v>196</v>
      </c>
      <c r="B38" s="4" t="s">
        <v>209</v>
      </c>
    </row>
    <row r="39" spans="1:2">
      <c r="A39" s="4" t="s">
        <v>213</v>
      </c>
    </row>
    <row r="40" spans="1:2">
      <c r="A40" s="3" t="s">
        <v>191</v>
      </c>
    </row>
    <row r="41" spans="1:2">
      <c r="A41" s="4" t="s">
        <v>196</v>
      </c>
      <c r="B41"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3" t="s">
        <v>215</v>
      </c>
    </row>
    <row r="3" spans="1:3">
      <c r="A3" s="4" t="s">
        <v>216</v>
      </c>
      <c r="B3" s="6" t="n">
        <v>90840800</v>
      </c>
      <c r="C3" s="6" t="n">
        <v>90840800</v>
      </c>
    </row>
    <row r="4" spans="1:3">
      <c r="A4" s="4" t="s">
        <v>217</v>
      </c>
      <c r="B4" s="5" t="n">
        <v>-72249500</v>
      </c>
      <c r="C4" s="5" t="n">
        <v>-71004300</v>
      </c>
    </row>
    <row r="5" spans="1:3">
      <c r="A5" s="4" t="s">
        <v>34</v>
      </c>
      <c r="B5" s="5" t="n">
        <v>18591300</v>
      </c>
      <c r="C5" s="5" t="n">
        <v>19836500</v>
      </c>
    </row>
    <row r="6" spans="1:3">
      <c r="A6" s="4" t="s">
        <v>218</v>
      </c>
    </row>
    <row r="7" spans="1:3">
      <c r="A7" s="3" t="s">
        <v>215</v>
      </c>
    </row>
    <row r="8" spans="1:3">
      <c r="A8" s="4" t="s">
        <v>216</v>
      </c>
      <c r="B8" s="5" t="n">
        <v>540100</v>
      </c>
      <c r="C8" s="5" t="n">
        <v>540100</v>
      </c>
    </row>
    <row r="9" spans="1:3">
      <c r="A9" s="4" t="s">
        <v>219</v>
      </c>
    </row>
    <row r="10" spans="1:3">
      <c r="A10" s="3" t="s">
        <v>215</v>
      </c>
    </row>
    <row r="11" spans="1:3">
      <c r="A11" s="4" t="s">
        <v>216</v>
      </c>
      <c r="B11" s="6" t="n">
        <v>90300700</v>
      </c>
      <c r="C11" s="6" t="n">
        <v>90300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0</v>
      </c>
      <c r="B1" s="2" t="s">
        <v>1</v>
      </c>
    </row>
    <row r="2" spans="1:3">
      <c r="B2" s="2" t="s">
        <v>2</v>
      </c>
      <c r="C2" s="2" t="s">
        <v>29</v>
      </c>
    </row>
    <row r="3" spans="1:3">
      <c r="A3" s="3" t="s">
        <v>106</v>
      </c>
    </row>
    <row r="4" spans="1:3">
      <c r="A4" s="4" t="s">
        <v>221</v>
      </c>
      <c r="B4" s="6" t="n">
        <v>1245200</v>
      </c>
      <c r="C4" s="6" t="n">
        <v>1327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22</v>
      </c>
      <c r="B1" s="2" t="s">
        <v>1</v>
      </c>
    </row>
    <row r="2" spans="1:3">
      <c r="B2" s="2" t="s">
        <v>2</v>
      </c>
      <c r="C2" s="2" t="s">
        <v>29</v>
      </c>
    </row>
    <row r="3" spans="1:3">
      <c r="A3" s="3" t="s">
        <v>110</v>
      </c>
    </row>
    <row r="4" spans="1:3">
      <c r="A4" s="4" t="s">
        <v>223</v>
      </c>
      <c r="B4" s="6" t="n">
        <v>47200</v>
      </c>
      <c r="C4" s="6" t="n">
        <v>24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50</v>
      </c>
      <c r="B1" s="2" t="s">
        <v>51</v>
      </c>
    </row>
    <row r="2" spans="1:2">
      <c r="A2" s="3" t="s">
        <v>52</v>
      </c>
    </row>
    <row r="3" spans="1:2">
      <c r="A3" s="4" t="s">
        <v>53</v>
      </c>
      <c r="B3" s="5" t="n">
        <v>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29</v>
      </c>
    </row>
    <row r="3" spans="1:3">
      <c r="A3" s="3" t="s">
        <v>225</v>
      </c>
    </row>
    <row r="4" spans="1:3">
      <c r="A4" s="4" t="s">
        <v>226</v>
      </c>
      <c r="B4" s="6" t="n">
        <v>1698100</v>
      </c>
      <c r="C4" s="6" t="n">
        <v>1602400</v>
      </c>
    </row>
    <row r="5" spans="1:3">
      <c r="A5" s="4" t="s">
        <v>227</v>
      </c>
      <c r="B5" s="5" t="n">
        <v>101400</v>
      </c>
      <c r="C5" s="5" t="n">
        <v>95700</v>
      </c>
    </row>
    <row r="6" spans="1:3">
      <c r="A6" s="4" t="s">
        <v>228</v>
      </c>
      <c r="B6" s="6" t="n">
        <v>1799500</v>
      </c>
      <c r="C6" s="6" t="n">
        <v>1698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29</v>
      </c>
    </row>
    <row r="3" spans="1:3">
      <c r="A3" s="4" t="s">
        <v>230</v>
      </c>
    </row>
    <row r="4" spans="1:3">
      <c r="A4" s="3" t="s">
        <v>231</v>
      </c>
    </row>
    <row r="5" spans="1:3">
      <c r="A5" s="4" t="s">
        <v>232</v>
      </c>
      <c r="B5" s="6" t="n">
        <v>0</v>
      </c>
      <c r="C5" s="6" t="n">
        <v>0</v>
      </c>
    </row>
    <row r="6" spans="1:3">
      <c r="A6" s="4" t="s">
        <v>233</v>
      </c>
    </row>
    <row r="7" spans="1:3">
      <c r="A7" s="3" t="s">
        <v>231</v>
      </c>
    </row>
    <row r="8" spans="1:3">
      <c r="A8" s="4" t="s">
        <v>234</v>
      </c>
      <c r="B8" s="6" t="n">
        <v>0</v>
      </c>
      <c r="C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35</v>
      </c>
      <c r="B1" s="2" t="s">
        <v>1</v>
      </c>
    </row>
    <row r="2" spans="1:3">
      <c r="B2" s="2" t="s">
        <v>236</v>
      </c>
      <c r="C2" s="2" t="s">
        <v>237</v>
      </c>
    </row>
    <row r="3" spans="1:3">
      <c r="A3" s="3" t="s">
        <v>238</v>
      </c>
    </row>
    <row r="4" spans="1:3">
      <c r="A4" s="4" t="s">
        <v>239</v>
      </c>
      <c r="B4" s="4" t="s">
        <v>240</v>
      </c>
    </row>
    <row r="5" spans="1:3">
      <c r="A5" s="4" t="s">
        <v>77</v>
      </c>
      <c r="C5" s="6" t="n">
        <v>0</v>
      </c>
    </row>
    <row r="6" spans="1:3">
      <c r="A6" s="4" t="s">
        <v>241</v>
      </c>
    </row>
    <row r="7" spans="1:3">
      <c r="A7" s="3" t="s">
        <v>238</v>
      </c>
    </row>
    <row r="8" spans="1:3">
      <c r="A8" s="4" t="s">
        <v>242</v>
      </c>
      <c r="B8" s="4" t="s">
        <v>243</v>
      </c>
    </row>
    <row r="9" spans="1:3">
      <c r="A9" s="4" t="s">
        <v>244</v>
      </c>
      <c r="B9" s="4" t="s">
        <v>193</v>
      </c>
    </row>
    <row r="10" spans="1:3">
      <c r="A10" s="4" t="s">
        <v>245</v>
      </c>
      <c r="B10" s="4" t="s">
        <v>201</v>
      </c>
    </row>
    <row r="11" spans="1:3">
      <c r="A11" s="4" t="s">
        <v>77</v>
      </c>
      <c r="C11" s="6" t="n">
        <v>-188000</v>
      </c>
    </row>
    <row r="12" spans="1:3">
      <c r="A12" s="4" t="s">
        <v>246</v>
      </c>
    </row>
    <row r="13" spans="1:3">
      <c r="A13" s="3" t="s">
        <v>238</v>
      </c>
    </row>
    <row r="14" spans="1:3">
      <c r="A14" s="4" t="s">
        <v>247</v>
      </c>
      <c r="B14" s="5" t="n">
        <v>75</v>
      </c>
    </row>
    <row r="15" spans="1:3">
      <c r="A15" s="4" t="s">
        <v>248</v>
      </c>
    </row>
    <row r="16" spans="1:3">
      <c r="A16" s="3" t="s">
        <v>238</v>
      </c>
    </row>
    <row r="17" spans="1:3">
      <c r="A17" s="4" t="s">
        <v>249</v>
      </c>
      <c r="B17" s="4" t="s">
        <v>250</v>
      </c>
    </row>
    <row r="18" spans="1:3">
      <c r="A18" s="4" t="s">
        <v>251</v>
      </c>
      <c r="B18" s="7" t="n">
        <v>0.35</v>
      </c>
    </row>
    <row r="19" spans="1:3">
      <c r="A19" s="4" t="s">
        <v>252</v>
      </c>
    </row>
    <row r="20" spans="1:3">
      <c r="A20" s="3" t="s">
        <v>238</v>
      </c>
    </row>
    <row r="21" spans="1:3">
      <c r="A21" s="4" t="s">
        <v>253</v>
      </c>
      <c r="B21" s="5" t="n">
        <v>9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29</v>
      </c>
    </row>
    <row r="3" spans="1:3">
      <c r="A3" s="3" t="s">
        <v>238</v>
      </c>
    </row>
    <row r="4" spans="1:3">
      <c r="A4" s="4" t="s">
        <v>255</v>
      </c>
      <c r="B4" s="6" t="n">
        <v>1104800</v>
      </c>
      <c r="C4" s="6" t="n">
        <v>837700</v>
      </c>
    </row>
    <row r="5" spans="1:3">
      <c r="A5" s="4" t="s">
        <v>256</v>
      </c>
      <c r="B5" s="6" t="n">
        <v>267100</v>
      </c>
    </row>
    <row r="6" spans="1:3">
      <c r="A6" s="4" t="s">
        <v>257</v>
      </c>
      <c r="B6" s="4" t="s">
        <v>258</v>
      </c>
    </row>
    <row r="7" spans="1:3">
      <c r="A7" s="4" t="s">
        <v>259</v>
      </c>
      <c r="B7" s="6" t="n">
        <v>63900</v>
      </c>
      <c r="C7" s="5" t="n">
        <v>42800</v>
      </c>
    </row>
    <row r="8" spans="1:3">
      <c r="A8" s="4" t="s">
        <v>260</v>
      </c>
      <c r="B8" s="6" t="n">
        <v>21100</v>
      </c>
    </row>
    <row r="9" spans="1:3">
      <c r="A9" s="4" t="s">
        <v>261</v>
      </c>
      <c r="B9" s="4" t="s">
        <v>262</v>
      </c>
    </row>
    <row r="10" spans="1:3">
      <c r="A10" s="4" t="s">
        <v>263</v>
      </c>
    </row>
    <row r="11" spans="1:3">
      <c r="A11" s="3" t="s">
        <v>238</v>
      </c>
    </row>
    <row r="12" spans="1:3">
      <c r="A12" s="4" t="s">
        <v>255</v>
      </c>
      <c r="B12" s="6" t="n">
        <v>140400</v>
      </c>
      <c r="C12" s="5" t="n">
        <v>140400</v>
      </c>
    </row>
    <row r="13" spans="1:3">
      <c r="A13" s="4" t="s">
        <v>256</v>
      </c>
      <c r="B13" s="6" t="n">
        <v>0</v>
      </c>
    </row>
    <row r="14" spans="1:3">
      <c r="A14" s="4" t="s">
        <v>257</v>
      </c>
      <c r="B14" s="4" t="s">
        <v>180</v>
      </c>
    </row>
    <row r="15" spans="1:3">
      <c r="A15" s="4" t="s">
        <v>264</v>
      </c>
    </row>
    <row r="16" spans="1:3">
      <c r="A16" s="3" t="s">
        <v>238</v>
      </c>
    </row>
    <row r="17" spans="1:3">
      <c r="A17" s="4" t="s">
        <v>255</v>
      </c>
      <c r="B17" s="6" t="n">
        <v>667800</v>
      </c>
      <c r="C17" s="5" t="n">
        <v>463700</v>
      </c>
    </row>
    <row r="18" spans="1:3">
      <c r="A18" s="4" t="s">
        <v>256</v>
      </c>
      <c r="B18" s="6" t="n">
        <v>204100</v>
      </c>
    </row>
    <row r="19" spans="1:3">
      <c r="A19" s="4" t="s">
        <v>257</v>
      </c>
      <c r="B19" s="4" t="s">
        <v>184</v>
      </c>
    </row>
    <row r="20" spans="1:3">
      <c r="A20" s="4" t="s">
        <v>265</v>
      </c>
    </row>
    <row r="21" spans="1:3">
      <c r="A21" s="3" t="s">
        <v>238</v>
      </c>
    </row>
    <row r="22" spans="1:3">
      <c r="A22" s="4" t="s">
        <v>259</v>
      </c>
      <c r="B22" s="6" t="n">
        <v>10800</v>
      </c>
      <c r="C22" s="5" t="n">
        <v>10800</v>
      </c>
    </row>
    <row r="23" spans="1:3">
      <c r="A23" s="4" t="s">
        <v>260</v>
      </c>
      <c r="B23" s="6" t="n">
        <v>0</v>
      </c>
    </row>
    <row r="24" spans="1:3">
      <c r="A24" s="4" t="s">
        <v>261</v>
      </c>
      <c r="B24" s="4" t="s">
        <v>180</v>
      </c>
    </row>
    <row r="25" spans="1:3">
      <c r="A25" s="4" t="s">
        <v>266</v>
      </c>
    </row>
    <row r="26" spans="1:3">
      <c r="A26" s="3" t="s">
        <v>238</v>
      </c>
    </row>
    <row r="27" spans="1:3">
      <c r="A27" s="4" t="s">
        <v>255</v>
      </c>
      <c r="B27" s="6" t="n">
        <v>296600</v>
      </c>
      <c r="C27" s="5" t="n">
        <v>233600</v>
      </c>
    </row>
    <row r="28" spans="1:3">
      <c r="A28" s="4" t="s">
        <v>256</v>
      </c>
      <c r="B28" s="6" t="n">
        <v>63000</v>
      </c>
    </row>
    <row r="29" spans="1:3">
      <c r="A29" s="4" t="s">
        <v>257</v>
      </c>
      <c r="B29" s="4" t="s">
        <v>267</v>
      </c>
    </row>
    <row r="30" spans="1:3">
      <c r="A30" s="4" t="s">
        <v>259</v>
      </c>
      <c r="B30" s="6" t="n">
        <v>53100</v>
      </c>
      <c r="C30" s="6" t="n">
        <v>32000</v>
      </c>
    </row>
    <row r="31" spans="1:3">
      <c r="A31" s="4" t="s">
        <v>260</v>
      </c>
      <c r="B31" s="6" t="n">
        <v>21100</v>
      </c>
    </row>
    <row r="32" spans="1:3">
      <c r="A32" s="4" t="s">
        <v>261</v>
      </c>
      <c r="B32" s="4" t="s">
        <v>2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1</v>
      </c>
    </row>
    <row r="2" spans="1:2">
      <c r="B2" s="2" t="s">
        <v>270</v>
      </c>
    </row>
    <row r="3" spans="1:2">
      <c r="A3" s="3" t="s">
        <v>122</v>
      </c>
    </row>
    <row r="4" spans="1:2">
      <c r="A4" s="4" t="s">
        <v>271</v>
      </c>
      <c r="B4" s="5"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29</v>
      </c>
    </row>
    <row r="3" spans="1:3">
      <c r="A3" s="3" t="s">
        <v>273</v>
      </c>
    </row>
    <row r="4" spans="1:3">
      <c r="A4" s="4" t="s">
        <v>274</v>
      </c>
      <c r="B4" s="5" t="n">
        <v>25989500</v>
      </c>
      <c r="C4" s="5" t="n">
        <v>30206100</v>
      </c>
    </row>
    <row r="5" spans="1:3">
      <c r="A5" s="4" t="s">
        <v>275</v>
      </c>
      <c r="B5" s="5" t="n">
        <v>-952500</v>
      </c>
      <c r="C5" s="5" t="n">
        <v>-2329300</v>
      </c>
    </row>
    <row r="6" spans="1:3">
      <c r="A6" s="4" t="s">
        <v>60</v>
      </c>
      <c r="B6" s="5" t="n">
        <v>-1645400</v>
      </c>
      <c r="C6" s="5" t="n">
        <v>-1887300</v>
      </c>
    </row>
    <row r="7" spans="1:3">
      <c r="A7" s="4" t="s">
        <v>274</v>
      </c>
      <c r="B7" s="5" t="n">
        <v>23391600</v>
      </c>
      <c r="C7" s="5" t="n">
        <v>25989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276</v>
      </c>
      <c r="B1" s="2" t="s">
        <v>1</v>
      </c>
    </row>
    <row r="2" spans="1:2">
      <c r="B2" s="2" t="s">
        <v>2</v>
      </c>
    </row>
    <row r="3" spans="1:2">
      <c r="A3" s="3" t="s">
        <v>277</v>
      </c>
    </row>
    <row r="4" spans="1:2">
      <c r="A4" s="4" t="s">
        <v>278</v>
      </c>
      <c r="B4" s="4" t="s">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277</v>
      </c>
    </row>
    <row r="3" spans="1:3">
      <c r="A3" s="4" t="s">
        <v>280</v>
      </c>
      <c r="B3" s="6" t="n">
        <v>57075400</v>
      </c>
      <c r="C3" s="6" t="n">
        <v>30315600</v>
      </c>
    </row>
    <row r="4" spans="1:3">
      <c r="A4" s="4" t="s">
        <v>281</v>
      </c>
      <c r="B4" s="5" t="n">
        <v>-28786900</v>
      </c>
      <c r="C4" s="5" t="n">
        <v>-14274600</v>
      </c>
    </row>
    <row r="5" spans="1:3">
      <c r="A5" s="4" t="s">
        <v>282</v>
      </c>
      <c r="B5" s="5" t="n">
        <v>-2736000</v>
      </c>
      <c r="C5" s="5" t="n">
        <v>0</v>
      </c>
    </row>
    <row r="6" spans="1:3">
      <c r="A6" s="4" t="s">
        <v>283</v>
      </c>
      <c r="B6" s="5" t="n">
        <v>25552500</v>
      </c>
      <c r="C6" s="5" t="n">
        <v>16041000</v>
      </c>
    </row>
    <row r="7" spans="1:3">
      <c r="A7" s="4" t="s">
        <v>284</v>
      </c>
      <c r="B7" s="5" t="n">
        <v>-13149700</v>
      </c>
      <c r="C7" s="5" t="n">
        <v>-8536400</v>
      </c>
    </row>
    <row r="8" spans="1:3">
      <c r="A8" s="4" t="s">
        <v>285</v>
      </c>
      <c r="B8" s="6" t="n">
        <v>12402800</v>
      </c>
      <c r="C8" s="6" t="n">
        <v>750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4174700</v>
      </c>
      <c r="C4" s="6" t="n">
        <v>2643700</v>
      </c>
    </row>
    <row r="5" spans="1:3">
      <c r="A5" s="4" t="s">
        <v>57</v>
      </c>
      <c r="B5" s="5" t="n">
        <v>0</v>
      </c>
      <c r="C5" s="5" t="n">
        <v>-20100</v>
      </c>
    </row>
    <row r="6" spans="1:3">
      <c r="A6" s="4" t="s">
        <v>58</v>
      </c>
      <c r="B6" s="5" t="n">
        <v>4174700</v>
      </c>
      <c r="C6" s="5" t="n">
        <v>2623600</v>
      </c>
    </row>
    <row r="7" spans="1:3">
      <c r="A7" s="3" t="s">
        <v>59</v>
      </c>
    </row>
    <row r="8" spans="1:3">
      <c r="A8" s="4" t="s">
        <v>60</v>
      </c>
      <c r="B8" s="5" t="n">
        <v>1104800</v>
      </c>
      <c r="C8" s="5" t="n">
        <v>837700</v>
      </c>
    </row>
    <row r="9" spans="1:3">
      <c r="A9" s="4" t="s">
        <v>61</v>
      </c>
      <c r="B9" s="5" t="n">
        <v>1245200</v>
      </c>
      <c r="C9" s="5" t="n">
        <v>1327900</v>
      </c>
    </row>
    <row r="10" spans="1:3">
      <c r="A10" s="4" t="s">
        <v>62</v>
      </c>
      <c r="B10" s="5" t="n">
        <v>101400</v>
      </c>
      <c r="C10" s="5" t="n">
        <v>95700</v>
      </c>
    </row>
    <row r="11" spans="1:3">
      <c r="A11" s="4" t="s">
        <v>63</v>
      </c>
      <c r="B11" s="5" t="n">
        <v>63900</v>
      </c>
      <c r="C11" s="5" t="n">
        <v>42800</v>
      </c>
    </row>
    <row r="12" spans="1:3">
      <c r="A12" s="4" t="s">
        <v>64</v>
      </c>
      <c r="B12" s="5" t="n">
        <v>2515300</v>
      </c>
      <c r="C12" s="5" t="n">
        <v>2304100</v>
      </c>
    </row>
    <row r="13" spans="1:3">
      <c r="A13" s="4" t="s">
        <v>65</v>
      </c>
      <c r="B13" s="6" t="n">
        <v>1659400</v>
      </c>
      <c r="C13" s="5" t="n">
        <v>319500</v>
      </c>
    </row>
    <row r="14" spans="1:3">
      <c r="A14" s="3" t="s">
        <v>66</v>
      </c>
    </row>
    <row r="15" spans="1:3">
      <c r="A15" s="4" t="s">
        <v>67</v>
      </c>
      <c r="C15" s="5" t="n">
        <v>455400</v>
      </c>
    </row>
    <row r="16" spans="1:3">
      <c r="A16" s="4" t="s">
        <v>68</v>
      </c>
      <c r="C16" s="6" t="n">
        <v>-135900</v>
      </c>
    </row>
    <row r="17" spans="1:3">
      <c r="A17" s="4" t="s">
        <v>69</v>
      </c>
      <c r="B17" s="6" t="n">
        <v>99</v>
      </c>
      <c r="C17" s="6"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3"/>
    <col customWidth="1" max="3" min="3" width="25"/>
    <col customWidth="1" max="4" min="4" width="17"/>
  </cols>
  <sheetData>
    <row r="1" spans="1:4">
      <c r="A1" s="1" t="s">
        <v>70</v>
      </c>
      <c r="B1" s="2" t="s">
        <v>71</v>
      </c>
      <c r="C1" s="2" t="s">
        <v>72</v>
      </c>
      <c r="D1" s="2" t="s">
        <v>73</v>
      </c>
    </row>
    <row r="2" spans="1:4">
      <c r="A2" s="4" t="s">
        <v>74</v>
      </c>
      <c r="B2" s="6" t="n">
        <v>21147700</v>
      </c>
      <c r="C2" s="6" t="n">
        <v>2984900</v>
      </c>
      <c r="D2" s="6" t="n">
        <v>18162800</v>
      </c>
    </row>
    <row r="3" spans="1:4">
      <c r="A3" s="3" t="s">
        <v>75</v>
      </c>
    </row>
    <row r="4" spans="1:4">
      <c r="A4" s="4" t="s">
        <v>76</v>
      </c>
      <c r="B4" s="5" t="n">
        <v>1806000</v>
      </c>
      <c r="C4" s="5" t="n">
        <v>694200</v>
      </c>
      <c r="D4" s="5" t="n">
        <v>1111800</v>
      </c>
    </row>
    <row r="5" spans="1:4">
      <c r="A5" s="4" t="s">
        <v>57</v>
      </c>
      <c r="B5" s="5" t="n">
        <v>-20100</v>
      </c>
      <c r="C5" s="5" t="n">
        <v>0</v>
      </c>
      <c r="D5" s="5" t="n">
        <v>-20100</v>
      </c>
    </row>
    <row r="6" spans="1:4">
      <c r="A6" s="4" t="s">
        <v>61</v>
      </c>
      <c r="B6" s="5" t="n">
        <v>-1327900</v>
      </c>
      <c r="C6" s="5" t="n">
        <v>-186700</v>
      </c>
      <c r="D6" s="5" t="n">
        <v>-1141200</v>
      </c>
    </row>
    <row r="7" spans="1:4">
      <c r="A7" s="4" t="s">
        <v>62</v>
      </c>
      <c r="B7" s="5" t="n">
        <v>-95700</v>
      </c>
      <c r="C7" s="5" t="n">
        <v>-36000</v>
      </c>
      <c r="D7" s="5" t="n">
        <v>-59700</v>
      </c>
    </row>
    <row r="8" spans="1:4">
      <c r="A8" s="4" t="s">
        <v>63</v>
      </c>
      <c r="B8" s="5" t="n">
        <v>-42800</v>
      </c>
      <c r="C8" s="5" t="n">
        <v>-16100</v>
      </c>
      <c r="D8" s="5" t="n">
        <v>-26700</v>
      </c>
    </row>
    <row r="9" spans="1:4">
      <c r="A9" s="4" t="s">
        <v>65</v>
      </c>
      <c r="B9" s="5" t="n">
        <v>319500</v>
      </c>
      <c r="C9" s="5" t="n">
        <v>455400</v>
      </c>
      <c r="D9" s="5" t="n">
        <v>-135900</v>
      </c>
    </row>
    <row r="10" spans="1:4">
      <c r="A10" s="4" t="s">
        <v>77</v>
      </c>
      <c r="B10" s="5" t="n">
        <v>0</v>
      </c>
      <c r="C10" s="5" t="n">
        <v>-188000</v>
      </c>
      <c r="D10" s="5" t="n">
        <v>188000</v>
      </c>
    </row>
    <row r="11" spans="1:4">
      <c r="A11" s="4" t="s">
        <v>78</v>
      </c>
      <c r="B11" s="5" t="n">
        <v>-2510200</v>
      </c>
      <c r="C11" s="5" t="n">
        <v>-464800</v>
      </c>
      <c r="D11" s="5" t="n">
        <v>-2045400</v>
      </c>
    </row>
    <row r="12" spans="1:4">
      <c r="A12" s="4" t="s">
        <v>79</v>
      </c>
      <c r="B12" s="5" t="n">
        <v>18957000</v>
      </c>
      <c r="C12" s="5" t="n">
        <v>2787500</v>
      </c>
      <c r="D12" s="5" t="n">
        <v>16169500</v>
      </c>
    </row>
    <row r="13" spans="1:4">
      <c r="A13" s="3" t="s">
        <v>75</v>
      </c>
    </row>
    <row r="14" spans="1:4">
      <c r="A14" s="4" t="s">
        <v>76</v>
      </c>
      <c r="B14" s="5" t="n">
        <v>3069900</v>
      </c>
      <c r="C14" s="5" t="n">
        <v>1154100</v>
      </c>
      <c r="D14" s="5" t="n">
        <v>1915800</v>
      </c>
    </row>
    <row r="15" spans="1:4">
      <c r="A15" s="4" t="s">
        <v>57</v>
      </c>
      <c r="B15" s="5" t="n">
        <v>0</v>
      </c>
    </row>
    <row r="16" spans="1:4">
      <c r="A16" s="4" t="s">
        <v>61</v>
      </c>
      <c r="B16" s="5" t="n">
        <v>-1245200</v>
      </c>
      <c r="C16" s="5" t="n">
        <v>-175000</v>
      </c>
      <c r="D16" s="5" t="n">
        <v>-1070200</v>
      </c>
    </row>
    <row r="17" spans="1:4">
      <c r="A17" s="4" t="s">
        <v>62</v>
      </c>
      <c r="B17" s="5" t="n">
        <v>-101400</v>
      </c>
      <c r="C17" s="5" t="n">
        <v>-38100</v>
      </c>
      <c r="D17" s="5" t="n">
        <v>-63300</v>
      </c>
    </row>
    <row r="18" spans="1:4">
      <c r="A18" s="4" t="s">
        <v>63</v>
      </c>
      <c r="B18" s="5" t="n">
        <v>-63900</v>
      </c>
      <c r="C18" s="5" t="n">
        <v>-24000</v>
      </c>
      <c r="D18" s="5" t="n">
        <v>-39900</v>
      </c>
    </row>
    <row r="19" spans="1:4">
      <c r="A19" s="4" t="s">
        <v>65</v>
      </c>
      <c r="B19" s="5" t="n">
        <v>1659400</v>
      </c>
      <c r="C19" s="5" t="n">
        <v>917000</v>
      </c>
      <c r="D19" s="5" t="n">
        <v>742400</v>
      </c>
    </row>
    <row r="20" spans="1:4">
      <c r="A20" s="4" t="s">
        <v>78</v>
      </c>
      <c r="B20" s="5" t="n">
        <v>-2840800</v>
      </c>
      <c r="C20" s="5" t="n">
        <v>-1051500</v>
      </c>
      <c r="D20" s="5" t="n">
        <v>-1789300</v>
      </c>
    </row>
    <row r="21" spans="1:4">
      <c r="A21" s="4" t="s">
        <v>80</v>
      </c>
      <c r="B21" s="6" t="n">
        <v>17775600</v>
      </c>
      <c r="C21" s="6" t="n">
        <v>2653000</v>
      </c>
      <c r="D21" s="6" t="n">
        <v>1512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29</v>
      </c>
    </row>
    <row r="3" spans="1:3">
      <c r="A3" s="3" t="s">
        <v>82</v>
      </c>
    </row>
    <row r="4" spans="1:3">
      <c r="A4" s="4" t="s">
        <v>65</v>
      </c>
      <c r="B4" s="6" t="n">
        <v>1659400</v>
      </c>
      <c r="C4" s="6" t="n">
        <v>319500</v>
      </c>
    </row>
    <row r="5" spans="1:3">
      <c r="A5" s="3" t="s">
        <v>83</v>
      </c>
    </row>
    <row r="6" spans="1:3">
      <c r="A6" s="4" t="s">
        <v>61</v>
      </c>
      <c r="B6" s="5" t="n">
        <v>1245200</v>
      </c>
      <c r="C6" s="5" t="n">
        <v>1327900</v>
      </c>
    </row>
    <row r="7" spans="1:3">
      <c r="A7" s="4" t="s">
        <v>84</v>
      </c>
      <c r="B7" s="5" t="n">
        <v>0</v>
      </c>
      <c r="C7" s="5" t="n">
        <v>421700</v>
      </c>
    </row>
    <row r="8" spans="1:3">
      <c r="A8" s="4" t="s">
        <v>62</v>
      </c>
      <c r="B8" s="5" t="n">
        <v>101400</v>
      </c>
      <c r="C8" s="5" t="n">
        <v>95700</v>
      </c>
    </row>
    <row r="9" spans="1:3">
      <c r="A9" s="3" t="s">
        <v>85</v>
      </c>
    </row>
    <row r="10" spans="1:3">
      <c r="A10" s="4" t="s">
        <v>86</v>
      </c>
      <c r="B10" s="5" t="n">
        <v>-359800</v>
      </c>
      <c r="C10" s="5" t="n">
        <v>333900</v>
      </c>
    </row>
    <row r="11" spans="1:3">
      <c r="A11" s="4" t="s">
        <v>87</v>
      </c>
      <c r="B11" s="5" t="n">
        <v>-22400</v>
      </c>
      <c r="C11" s="5" t="n">
        <v>-9600</v>
      </c>
    </row>
    <row r="12" spans="1:3">
      <c r="A12" s="4" t="s">
        <v>88</v>
      </c>
      <c r="B12" s="5" t="n">
        <v>64200</v>
      </c>
      <c r="C12" s="5" t="n">
        <v>1900</v>
      </c>
    </row>
    <row r="13" spans="1:3">
      <c r="A13" s="4" t="s">
        <v>89</v>
      </c>
      <c r="B13" s="5" t="n">
        <v>2688000</v>
      </c>
      <c r="C13" s="5" t="n">
        <v>2491000</v>
      </c>
    </row>
    <row r="14" spans="1:3">
      <c r="A14" s="3" t="s">
        <v>90</v>
      </c>
    </row>
    <row r="15" spans="1:3">
      <c r="A15" s="4" t="s">
        <v>91</v>
      </c>
      <c r="B15" s="5" t="n">
        <v>0</v>
      </c>
      <c r="C15" s="5" t="n">
        <v>0</v>
      </c>
    </row>
    <row r="16" spans="1:3">
      <c r="A16" s="3" t="s">
        <v>92</v>
      </c>
    </row>
    <row r="17" spans="1:3">
      <c r="A17" s="4" t="s">
        <v>78</v>
      </c>
      <c r="B17" s="5" t="n">
        <v>-2840800</v>
      </c>
      <c r="C17" s="5" t="n">
        <v>-2510200</v>
      </c>
    </row>
    <row r="18" spans="1:3">
      <c r="A18" s="4" t="s">
        <v>93</v>
      </c>
      <c r="B18" s="5" t="n">
        <v>-2840800</v>
      </c>
      <c r="C18" s="5" t="n">
        <v>-2510200</v>
      </c>
    </row>
    <row r="19" spans="1:3">
      <c r="A19" s="4" t="s">
        <v>94</v>
      </c>
      <c r="B19" s="5" t="n">
        <v>-152800</v>
      </c>
      <c r="C19" s="5" t="n">
        <v>-19200</v>
      </c>
    </row>
    <row r="20" spans="1:3">
      <c r="A20" s="4" t="s">
        <v>95</v>
      </c>
      <c r="B20" s="5" t="n">
        <v>152800</v>
      </c>
      <c r="C20" s="5" t="n">
        <v>172000</v>
      </c>
    </row>
    <row r="21" spans="1:3">
      <c r="A21" s="4" t="s">
        <v>96</v>
      </c>
      <c r="B21" s="6" t="n">
        <v>0</v>
      </c>
      <c r="C21" s="6" t="n">
        <v>152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43:31Z</dcterms:created>
  <dcterms:modified xmlns:dcterms="http://purl.org/dc/terms/" xmlns:xsi="http://www.w3.org/2001/XMLSchema-instance" xsi:type="dcterms:W3CDTF">2018-03-28T15:43:31Z</dcterms:modified>
</cp:coreProperties>
</file>